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
		2021</t>
        </is>
      </c>
    </row>
    <row r="5">
      <c r="A5" s="4" t="inlineStr">
        <is>
          <t>Registrant Name</t>
        </is>
      </c>
      <c r="B5" s="4" t="inlineStr">
        <is>
          <t>dei_EntityRegistrantName</t>
        </is>
      </c>
      <c r="C5" s="4" t="inlineStr">
        <is>
          <t>GOLDMAN SACHS ETF TRUST</t>
        </is>
      </c>
    </row>
    <row r="6">
      <c r="A6" s="4" t="inlineStr">
        <is>
          <t>Entity Central Index Key</t>
        </is>
      </c>
      <c r="B6" s="4" t="inlineStr">
        <is>
          <t>dei_EntityCentralIndexKey</t>
        </is>
      </c>
      <c r="C6" s="4" t="inlineStr">
        <is>
          <t>00014790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3,
		2021</t>
        </is>
      </c>
    </row>
    <row r="9">
      <c r="A9" s="4" t="inlineStr">
        <is>
          <t>Document Effective Date</t>
        </is>
      </c>
      <c r="B9" s="4" t="inlineStr">
        <is>
          <t>dei_DocumentEffectiveDate</t>
        </is>
      </c>
      <c r="C9" s="4" t="inlineStr">
        <is>
          <t>Nov. 3,
		2021</t>
        </is>
      </c>
    </row>
    <row r="10">
      <c r="A10" s="4" t="inlineStr">
        <is>
          <t>Prospectus Date</t>
        </is>
      </c>
      <c r="B10" s="4" t="inlineStr">
        <is>
          <t>rr_ProspectusDate</t>
        </is>
      </c>
      <c r="C10" s="4" t="inlineStr">
        <is>
          <t>Nov.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oldman Sachs Future Health Care Equity ETF</t>
        </is>
      </c>
    </row>
    <row r="3">
      <c r="A3" s="3" t="inlineStr">
        <is>
          <t>Risk/Return:</t>
        </is>
      </c>
      <c r="B3" s="4" t="inlineStr">
        <is>
          <t>rr_RiskReturnAbstract</t>
        </is>
      </c>
    </row>
    <row r="4">
      <c r="A4" s="4" t="inlineStr">
        <is>
          <t>Risk/Return [Heading]</t>
        </is>
      </c>
      <c r="B4" s="4" t="inlineStr">
        <is>
          <t>rr_RiskReturnHeading</t>
        </is>
      </c>
      <c r="C4" s="4" t="inlineStr">
        <is>
          <t xml:space="preserve"> Goldman Sachs Future Health Care Equity ETF—Summary  Ticker: GDOC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Goldman Sachs Future Health Care Equity ETF (the “Fund”) seek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may pay transaction costs when it buys and sells securities or instruments ( i.e.</t>
        </is>
      </c>
    </row>
    <row r="12">
      <c r="A12" s="4" t="inlineStr">
        <is>
          <t>Other Expenses, New Fund, Based on Estimates [Text]</t>
        </is>
      </c>
      <c r="B12" s="4" t="inlineStr">
        <is>
          <t>rr_OtherExpensesNewFundBasedOnEstimates</t>
        </is>
      </c>
      <c r="C12" s="4" t="inlineStr">
        <is>
          <t>The Fund’s “Other Expenses” have been estimated to reflect expenses expected to be incurred during the first fiscal year.</t>
        </is>
      </c>
    </row>
    <row r="13">
      <c r="A13" s="4" t="inlineStr">
        <is>
          <t>Expense Example [Heading]</t>
        </is>
      </c>
      <c r="B13" s="4" t="inlineStr">
        <is>
          <t>rr_ExpenseExampleHeading</t>
        </is>
      </c>
      <c r="C13" s="4" t="inlineStr">
        <is>
          <t xml:space="preserve"> Expense Example </t>
        </is>
      </c>
    </row>
    <row r="14">
      <c r="A14" s="4" t="inlineStr">
        <is>
          <t>Expense Example Narrative [Text Block]</t>
        </is>
      </c>
      <c r="B14" s="4" t="inlineStr">
        <is>
          <t>rr_ExpenseExampleNarrativeTextBlock</t>
        </is>
      </c>
      <c r="C14" s="4" t="inlineStr">
        <is>
          <t xml:space="preserv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invests, under normal circumstances, at least 80% of its net assets plus any borrowings for investment purposes (measured at the time of purchase) (“Net Assets”) in equity investments in U.S. and non‑U.S. health care companies. Goldman Sachs Asset Management, L.P. (“GSAM” or the “Investment Adviser”) generally defines a health care company as a company in the health care sector. The Investment Adviser may use the classifications assigned by third parties but is not required to do so. The Fund seeks to achieve its investment objective by investing in health care companies that the Investment Adviser believes are driving innovation in health care, by developing either new treatments or new technologies, primarily in the fields of genomics, precision medicine, technology-enabled procedures and digital healthcare. The Investment Adviser seeks to identify companies at various growth stages, including dominant businesses with strong competitive advantages, companies that are early innovators and have developed new treatments or technologies, and companies that are enabling new treatments or technologies that have the potential to disrupt existing markets or serve existing markets more efficiently. Equity investments may include common stock, preferred stock, warrants and other rights to acquire stock, American depositary receipts (“ADRs”), European depositary receipts (“EDRs”), and global depositary receipts (“GDRs”), underlying funds (including exchange-traded funds (“ETFs”)), and futures, forwards, options and other instruments with similar economic exposures. The Fund may invest in companies that only recently began to trade publicly. The Fund may invest in underlying ETFs, exchange-traded products (“ETPs”) and/or money market funds, including those that currently exist or that may become available for investment in the future for which the Investment Adviser or an affiliate now or in the future acts as investment adviser or principal underwriter. The Fund may also invest in unaffiliated ETFs, ETPs and/or money market funds. The Fund generally intends to invest in companies that the Investment Adviser believes are aligned with key themes associated with innovation in health care, which include, but are not limited to, genomics, precision medicine, technology-enabled procedures, and digital healthcare (the “Key Themes”). The Key Themes currently are: Genomics: Precision Medicine: Technology-Enabled Procedures: Digital Healthcare: The Key Themes and related areas of investment may change over time at the sole discretion of the Investment Adviser without prior notice to shareholders. In addition, the Fund is permitted to make investments that are not aligned with the Key Themes. In selecting investments, the Investment Adviser will not seek to allocate a specified portion of the Fund’s portfolio to each particular Key Theme, and the allocation of the Fund’s investments across the Key Themes will vary over time in the Investment Adviser’s sole discretion. The Fund may not allocate its investments to each Key Theme at all times and an investment may be aligned with multiple Key Themes at the same tim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association with innovation in health care. The Investment Adviser employs a fundamental investment process that may integrate environmental, social and governance (“ESG”) factors with traditional fundamental factors. No one factor or consideration is determinative in the stock selection process.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concentrates its investments ( i.e.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 </t>
        </is>
      </c>
    </row>
    <row r="17">
      <c r="A17" s="4" t="inlineStr">
        <is>
          <t>Strategy Portfolio Concentration [Text]</t>
        </is>
      </c>
      <c r="B17" s="4" t="inlineStr">
        <is>
          <t>rr_StrategyPortfolioConcentration</t>
        </is>
      </c>
      <c r="C17" s="4" t="inlineStr">
        <is>
          <t>The Fund concentrates its investments (i.e., holds more than 25% of its total assets) in securities of issuers in the health care industries.</t>
        </is>
      </c>
    </row>
    <row r="18">
      <c r="A18" s="4" t="inlineStr">
        <is>
          <t>Risk [Heading]</t>
        </is>
      </c>
      <c r="B18" s="4" t="inlineStr">
        <is>
          <t>rr_RiskHeading</t>
        </is>
      </c>
      <c r="C18" s="4" t="inlineStr">
        <is>
          <t xml:space="preserve"> Principal Risks of the Fund </t>
        </is>
      </c>
    </row>
    <row r="19">
      <c r="A19" s="4" t="inlineStr">
        <is>
          <t>Risk Narrative [Text Block]</t>
        </is>
      </c>
      <c r="B19" s="4" t="inlineStr">
        <is>
          <t>rr_RiskNarrativeTextBlock</t>
        </is>
      </c>
      <c r="C19"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Depositary Receipts Risk.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and Emerging Countries Risk. Foreign Custody Risk. Geographic Risk. Health Care Sector Risk. Industry Concentration Risk. Investment Style Risk. e.g. Issuer Concentration Risk . Large Shareholder Risk. i.e. liquidity. In addition, transactions by large shareholders may account for a large percentage of the trading volume on NYSE Arca, Inc. (“NYSE Arca”) and may, therefore, have a material upward or downward effect on the market price of the Shares. Market Risk. Market Trading Risk.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Non‑Diversification Risk. Seed Investor Risk. Stock Risk. Thematic Investing Risk. Valuation Risk.</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Risk Nondiversified Status [Text]</t>
        </is>
      </c>
      <c r="B22" s="4" t="inlineStr">
        <is>
          <t>rr_RiskNondiversifiedStatus</t>
        </is>
      </c>
      <c r="C22" s="4" t="inlineStr">
        <is>
          <t>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Because the Fund had not yet commenced investment operations as of the date of the Prospectus, there is no performance information quoted for the Fund. Once available, the Fund’s performance information will be available at no additional cost at www.gsamfunds.com/performance or by calling the appropriate phone number on the back cover of the Prospectus. </t>
        </is>
      </c>
    </row>
    <row r="25">
      <c r="A25" s="4" t="inlineStr">
        <is>
          <t>Performance One Year or Less [Text]</t>
        </is>
      </c>
      <c r="B25" s="4" t="inlineStr">
        <is>
          <t>rr_PerformanceOneYearOrLess</t>
        </is>
      </c>
      <c r="C25" s="4" t="inlineStr">
        <is>
          <t>Because the Fund had not yet commenced investment operations as of the date of the Prospectus, there is no performance information quoted for the Fund.</t>
        </is>
      </c>
    </row>
    <row r="26">
      <c r="A26" s="4" t="inlineStr">
        <is>
          <t>Performance Availability Website Address [Text]</t>
        </is>
      </c>
      <c r="B26" s="4" t="inlineStr">
        <is>
          <t>rr_PerformanceAvailabilityWebSiteAddress</t>
        </is>
      </c>
      <c r="C26" s="4" t="inlineStr">
        <is>
          <t>www.gsamfunds.com/performance</t>
        </is>
      </c>
    </row>
    <row r="27">
      <c r="A27" s="4" t="inlineStr">
        <is>
          <t>Goldman Sachs Future Health Care Equity ETF | Goldman Sachs Future Health Care Equity ETF</t>
        </is>
      </c>
    </row>
    <row r="28">
      <c r="A28" s="3" t="inlineStr">
        <is>
          <t>Risk/Return:</t>
        </is>
      </c>
      <c r="B28" s="4" t="inlineStr">
        <is>
          <t>rr_RiskReturnAbstract</t>
        </is>
      </c>
    </row>
    <row r="29">
      <c r="A29" s="4" t="inlineStr">
        <is>
          <t>Management Fee</t>
        </is>
      </c>
      <c r="B29" s="4" t="inlineStr">
        <is>
          <t>rr_ManagementFeesOverAssets</t>
        </is>
      </c>
      <c r="C29" s="4" t="inlineStr">
        <is>
          <t>0.75%</t>
        </is>
      </c>
    </row>
    <row r="30">
      <c r="A30" s="4" t="inlineStr">
        <is>
          <t>Distribution and Service (12b-1) Fee</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75%</t>
        </is>
      </c>
    </row>
    <row r="33">
      <c r="A33" s="4" t="inlineStr">
        <is>
          <t>1 Year</t>
        </is>
      </c>
      <c r="B33" s="4" t="inlineStr">
        <is>
          <t>rr_ExpenseExampleYear01</t>
        </is>
      </c>
      <c r="C33" s="5" t="n">
        <v>77</v>
      </c>
    </row>
    <row r="34">
      <c r="A34" s="4" t="inlineStr">
        <is>
          <t>3 Years</t>
        </is>
      </c>
      <c r="B34" s="4" t="inlineStr">
        <is>
          <t>rr_ExpenseExampleYear03</t>
        </is>
      </c>
      <c r="C34" s="5" t="n">
        <v>240</v>
      </c>
    </row>
    <row r="35"/>
    <row r="36">
      <c r="A36" s="4" t="inlineStr">
        <is>
          <t>[1]</t>
        </is>
      </c>
      <c r="B36" s="4" t="inlineStr">
        <is>
          <t>The Fund’s “Other Expenses” have been estimated to reflect expenses expected to be incurred during the first fiscal year.</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6:24Z</dcterms:created>
  <dcterms:modified xmlns:dcterms="http://purl.org/dc/terms/" xmlns:xsi="http://www.w3.org/2001/XMLSchema-instance" xsi:type="dcterms:W3CDTF">2021-11-03T20:16:24Z</dcterms:modified>
</cp:coreProperties>
</file>